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Goldman Sachs Trust II</t>
  </si>
  <si>
    <t>Central Index Key</t>
  </si>
  <si>
    <t>dei_EntityCentralIndexKey</t>
  </si>
  <si>
    <t>0001557156</t>
  </si>
  <si>
    <t>Amendment Flag</t>
  </si>
  <si>
    <t>dei_AmendmentFlag</t>
  </si>
  <si>
    <t>false</t>
  </si>
  <si>
    <t>Document Creation Date</t>
  </si>
  <si>
    <t>dei_DocumentCreationDate</t>
  </si>
  <si>
    <t>Apr. 3,
		2019</t>
  </si>
  <si>
    <t>Document Effective Date</t>
  </si>
  <si>
    <t>dei_DocumentEffectiveDate</t>
  </si>
  <si>
    <t>Prospectus Date</t>
  </si>
  <si>
    <t>rr_ProspectusDate</t>
  </si>
  <si>
    <t>Feb. 28,
		2019</t>
  </si>
  <si>
    <t>Entity Inv Company Type</t>
  </si>
  <si>
    <t>dei_EntityInvCompanyType</t>
  </si>
  <si>
    <t>N-1A</t>
  </si>
  <si>
    <t>Feb. 28, 2019</t>
  </si>
  <si>
    <t xml:space="preserve">GOLDMAN SACHS TRUST II Pursuant to action taken by the Board of Trustees of Goldman Sachs Trust II, Massachusetts Financial Services Company doing business as MFS Investment Management will now serve as an Underlying Manager of the Goldman Sachs Multi-Manager Global Equity Fund, Marathon Asset Management, L.P. will now serve as an Underlying Manager of the Goldman Sachs Multi-Manager Non-Core Fixed Income Fund and Cohen &amp; Steers Capital Management, Inc. will now serve as an Underlying Manager of the Goldman Sachs Multi-Manager Real Assets Strategy Fund. Quantitative Management Associates LLC, an Underlying Manager of the Goldman Sachs Multi-Manager Global Equity Fund, has also changed its name to QMA LLC. In addition, the Investment Advisers Global Portfolio Solutions Group (GPS Group) will at this time no longer manage a passive currency overlay on behalf on the Goldman Sachs Multi-Manager Non-Core Fixed Income Fund, although it may do so in the future. Effective immediately, the Funds Prospectus is revised as follows: The following replaces the last two sentences in the second paragraph under  Goldman Sachs Multi-Manager Non-Core Fixed Income FundSummaryManagement Process : The GPS Group may also provide risk management services to the Fund by managing a passive currency overlay, which would be designed to hedge exposure to non-U.S. currencies by selling the currencies in which the Funds equity securities are traded and investing in the U.S. dollar. The currency overlay would seek to minimize unintended currency exposures for the Fund. </t>
  </si>
  <si>
    <t>Supplement to Prospectus [Text Block]</t>
  </si>
  <si>
    <t>rr_SupplementToProspectusTextBlock</t>
  </si>
  <si>
    <t>Goldman Sachs Multi-Manager Non-Core Fixed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31:35Z</dcterms:created>
  <dcterms:modified xmlns:dcterms="http://purl.org/dc/terms/" xmlns:xsi="http://www.w3.org/2001/XMLSchema-instance" xsi:type="dcterms:W3CDTF">2019-04-24T16:31:35Z</dcterms:modified>
</cp:coreProperties>
</file>